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arbor " sheetId="2" r:id="rId2"/>
    <s:sheet name="Risk_Return Detail Data- Harbo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HARBOR FUNDS</t>
  </si>
  <si>
    <t>Central Index Key</t>
  </si>
  <si>
    <t>dei_EntityCentralIndexKey</t>
  </si>
  <si>
    <t>Amendment Flag</t>
  </si>
  <si>
    <t>dei_AmendmentFlag</t>
  </si>
  <si>
    <t>false</t>
  </si>
  <si>
    <t>Document Creation Date</t>
  </si>
  <si>
    <t>dei_DocumentCreationDate</t>
  </si>
  <si>
    <t>Sep. 22,
		2016</t>
  </si>
  <si>
    <t>Document Effective Date</t>
  </si>
  <si>
    <t>dei_DocumentEffectiveDate</t>
  </si>
  <si>
    <t>Prospectus Date</t>
  </si>
  <si>
    <t>rr_ProspectusDate</t>
  </si>
  <si>
    <t>Mar. 1,
		2016</t>
  </si>
  <si>
    <t>Mar. 01, 2016</t>
  </si>
  <si>
    <t xml:space="preserve"> Harbor International &amp; Global Funds Supplement to Prospectus dated March 1, 2016 Harbor Diversified International All Cap Fund The following information regarding Marathon Asset Management LLP ("Marathon-London"), the subadviser for Harbor Diversified International All Cap Fund, has changed: Effective September 22, 2016, Simon Somerville will join Neil M. Ostrer, William J. Arah, Charles Carter, Nick Longhurst, Michael Godfrey, David Cull and Robert Anstey as portfolio manager for Harbor Diversified International All Cap Fund. Messrs. Ostrer, Arah, Carter, Longhurst, Godfrey, Cull, Anstey and Somerville jointly manage the Harbor Diversified International All Cap Fund. Mr. Somerville recently joined Marathon-London as Portfolio Manager and will manage a portion of their Japanese investments. All references in the Prospectus to Messrs. Ostrer, Arah, Carter, Longhurst, Godfrey, Cull and Anstey as joint portfolio managers for Harbor Diversified International All Cap Fund are hereby replaced with references to Messrs. Ostrer, Arah, Carter, Longhurst, Godfrey, Cull, Anstey and Somerville as joint portfolio managers for Harbor Diversified International All Cap Fund. Principal Investment Strategy The following replaces the information in the "Principal Investment Strategy" section on page 5 regarding the number of companies the Fund invests in: This results in a portfolio that generally maintains investment in between 350 and 450 companies. September 22, 2016</t>
  </si>
  <si>
    <t>Supplement [Text Block]</t>
  </si>
  <si>
    <t>hf_SupplementTextBlock</t>
  </si>
  <si>
    <t>Harbor Diversified International All Cap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793769</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arbor </vt:lpstr>
      <vt:lpstr>Risk_Return Detail Data- Harbo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4:24:12Z</dcterms:created>
  <dcterms:modified xmlns:dcterms="http://purl.org/dc/terms/" xmlns:xsi="http://www.w3.org/2001/XMLSchema-instance" xsi:type="dcterms:W3CDTF">2016-09-28T14:24:12Z</dcterms:modified>
  <dc:title xmlns:dc="http://purl.org/dc/elements/1.1/">Untitled</dc:title>
  <dc:description xmlns:dc="http://purl.org/dc/elements/1.1/"/>
  <dc:subject xmlns:dc="http://purl.org/dc/elements/1.1/"/>
  <cp:keywords/>
  <cp:category/>
</cp:coreProperties>
</file>